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732078</t>
        </is>
      </c>
    </row>
    <row r="5">
      <c r="A5" s="4" t="inlineStr">
        <is>
          <t>Document Type</t>
        </is>
      </c>
      <c r="B5" s="4" t="inlineStr">
        <is>
          <t>N-CSR</t>
        </is>
      </c>
    </row>
    <row r="6">
      <c r="A6" s="4" t="inlineStr">
        <is>
          <t>Entity Registrant Name</t>
        </is>
      </c>
      <c r="B6" s="4" t="inlineStr">
        <is>
          <t>Flat Rock Opportunity Fund</t>
        </is>
      </c>
    </row>
    <row r="7">
      <c r="A7" s="4" t="inlineStr">
        <is>
          <t>Document Period End Date</t>
        </is>
      </c>
      <c r="B7" s="4" t="inlineStr">
        <is>
          <t>Dec. 31,  2024</t>
        </is>
      </c>
    </row>
    <row r="8">
      <c r="A8" s="4" t="inlineStr">
        <is>
          <t>Amendment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Dec. 31, 2024 USD ($) $ / shares shares</t>
        </is>
      </c>
    </row>
    <row r="3">
      <c r="A3" s="3" t="inlineStr">
        <is>
          <t>Cover [Abstract]</t>
        </is>
      </c>
      <c r="B3" s="4" t="inlineStr">
        <is>
          <t xml:space="preserve"> </t>
        </is>
      </c>
    </row>
    <row r="4">
      <c r="A4" s="4" t="inlineStr">
        <is>
          <t>Entity Central Index Key</t>
        </is>
      </c>
      <c r="B4" s="4" t="inlineStr">
        <is>
          <t>0001732078</t>
        </is>
      </c>
    </row>
    <row r="5">
      <c r="A5" s="4" t="inlineStr">
        <is>
          <t>Amendment Flag</t>
        </is>
      </c>
      <c r="B5" s="4" t="inlineStr">
        <is>
          <t>false</t>
        </is>
      </c>
    </row>
    <row r="6">
      <c r="A6" s="4" t="inlineStr">
        <is>
          <t>Document Type</t>
        </is>
      </c>
      <c r="B6" s="4" t="inlineStr">
        <is>
          <t>N-CSR</t>
        </is>
      </c>
    </row>
    <row r="7">
      <c r="A7" s="4" t="inlineStr">
        <is>
          <t>Entity Registrant Name</t>
        </is>
      </c>
      <c r="B7" s="4" t="inlineStr">
        <is>
          <t>Flat Rock Opportunity Fund</t>
        </is>
      </c>
    </row>
    <row r="8">
      <c r="A8" s="3" t="inlineStr">
        <is>
          <t>General Description of Registrant [Abstract]</t>
        </is>
      </c>
      <c r="B8" s="4" t="inlineStr">
        <is>
          <t xml:space="preserve"> </t>
        </is>
      </c>
    </row>
    <row r="9">
      <c r="A9" s="4" t="inlineStr">
        <is>
          <t>Investment Objectives and Practices [Text Block]</t>
        </is>
      </c>
      <c r="B9" s="4" t="inlineStr">
        <is>
          <t>INVESTMENT OBJECTIVE Flat Rock Opportunity Fund’s (the “Fund”) investment objective is to generate current income and, as a secondary objective, long-term capital appreciation.</t>
        </is>
      </c>
    </row>
    <row r="10">
      <c r="A10" s="4" t="inlineStr">
        <is>
          <t>Risk Factors [Table Text Block]</t>
        </is>
      </c>
      <c r="B10" s="4" t="inlineStr">
        <is>
          <t xml:space="preserve"> 8. RISK FACTORS In the normal course of business, the Fund invests in financial instruments and enters into financial transactions where risk of potential loss exists due to such things as changes in the market (market risk) or failure or inability of the other party to a transaction to perform (credit and counterparty risk). See below for a detailed description of select principal risks. The following is not intended to be a comprehensive description of all of the potential risks associated with the Fund. The Fund’s prospectus provides a detailed discussion of the Fund’s risks. CLO Risk. Liquidity Risk: -yield Global Markets Risk: -governmental -Hamas This conflict could disrupt regional trade and supply chains, potentially affecting U.S. businesses with exposure to the region. Additionally, the Middle East plays a pivotal role in the global energy sector, and prolonged instability could impact oil prices, leading to increased costs for businesses and consumers. Furthermore, the U.S.’s diplomatic ties and commitments in the region mean that it might become more directly involved, either diplomatically or militarily, diverting attention and resources. These and any related events could significantly impact the Fund’s performance and the value of an investment in the Fund, even if the Fund does not have direct exposure. It is not known how long such impacts, or any future impacts of other significant events described above, will or would last, but there could be a prolonged period of global economic slowdown, which may impact your Fund investment. Credit Risk. Condition of the borrowers of the loans underlying the CLOs in which the Fund invests could deteriorate as a result of, among other factors, an adverse development in their business, a change in the competitive environment or an economic downturn. As a result, companies that the Adviser may have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 In addition, inadequacy of collateral or credit enhancement for a debt obligation may affect its credit risk. Although the Fund may invest in investments that the Adviser believes are secured by specific collateral, the value of which may exceed the principal amount of the investments at the time of initial investment, there can be no assurance that the liquidation of any such collateral would satisfy the borrower’s obligation in the event of non -payment Credit risk is typically greater for securities with ratings that are below investment grade (commonly referred to as “junk bonds”). Since the Fund can invest significantly in high -yield Valuation Risk: -party -ask Interest Rate Risk: </t>
        </is>
      </c>
    </row>
    <row r="11">
      <c r="A11" s="4" t="inlineStr">
        <is>
          <t>NAV Per Share | $ / shares</t>
        </is>
      </c>
      <c r="B11" s="5" t="n">
        <v>18.85</v>
      </c>
    </row>
    <row r="12">
      <c r="A12" s="3" t="inlineStr">
        <is>
          <t>Capital Stock, Long-Term Debt, and Other Securities [Abstract]</t>
        </is>
      </c>
      <c r="B12" s="4" t="inlineStr">
        <is>
          <t xml:space="preserve"> </t>
        </is>
      </c>
    </row>
    <row r="13">
      <c r="A13" s="4" t="inlineStr">
        <is>
          <t>Capital Stock [Table Text Block]</t>
        </is>
      </c>
      <c r="B13" s="4" t="inlineStr">
        <is>
          <t>MANDATORILY REDEEMABLE PREFERRED STOCK At December 31, 2024, the Fund issued and had outstanding 2,500 -on the period the Series A Term Preferred Shares are outstanding. Debt issuance costs related to Series B Preferred Shares of $510,000 are deferred and amortized over the period the Series B Term Preferred Shares are outstanding.
Series
Mandatory
Annual
Shares
Aggregate
Unamortized
Carrying
Fair Value
Series A
December 15, 2029
6.00%
2,500
$
25,000,000
$
310,703
$
24,689,297
$
23,341,904
Series B
March 15, 2029
5.85%
2,000
20,000,000
240,874
19,759,126
18,745,380
$
45,000,000
$
551,577
$
44,448,423
$
42,087,284 This fair value is based on Level 3 inputs under the fair value hierarchy. The following table summarizes the valuation techniques and significant unobservable inputs that are used to estimate the fair value for the Series A Term Preferred Shares and Series B Term Preferred Shares. The Series A Term Preferred Shares and Series B Term Preferred Shares are presented on the Statement of Assets and Liabilities at the aggregate liquidation preference, net of deferred financing costs.
Assets
Fair Value
Valuation
Unobservable
Range/Weighted (1)
Impact to (2)
Series A Term Preferred Shares
$
23,341,904
Income Approach (Discounted Cash Flow Model)
Discount Rates
7.13% – 8.75%/7.91%
Decrease
Series B Term Preferred Shares
18,745,380
Income Approach (Discounted Cash Flow Model)
Discount Rates
7.13% – 8.75%/7.91%
Decrease ​ (1) Weighted averages are calculated based on fair value of investments. ​ (2) The impact on fair value measurement of an increase in each unobservable input is in isolation.</t>
        </is>
      </c>
    </row>
    <row r="14">
      <c r="A14" s="4" t="inlineStr">
        <is>
          <t>Security Title [Text Block]</t>
        </is>
      </c>
      <c r="B14" s="4" t="inlineStr">
        <is>
          <t>MANDATORILY REDEEMABLE PREFERRED STOCK</t>
        </is>
      </c>
    </row>
    <row r="15">
      <c r="A15" s="4" t="inlineStr">
        <is>
          <t>Security Dividends [Text Block]</t>
        </is>
      </c>
      <c r="B15" s="4" t="inlineStr">
        <is>
          <t>Both the Series A and Series B Term Preferred shares have a liquidation preference of $10,000 per share plus accrued and unpaid dividends (whether or not declared).</t>
        </is>
      </c>
    </row>
    <row r="16">
      <c r="A16" s="4" t="inlineStr">
        <is>
          <t>Security Liquidation Rights [Text Block]</t>
        </is>
      </c>
      <c r="B16" s="4" t="inlineStr">
        <is>
          <t>The Series B Term Preferred Shares are entitled to a dividend at a rate of 5.85% per year based on the $10,000 liquidation preference before the common stock is entitled to receive any dividends.</t>
        </is>
      </c>
    </row>
    <row r="17">
      <c r="A17" s="4" t="inlineStr">
        <is>
          <t>Long Term Debt [Table Text Block]</t>
        </is>
      </c>
      <c r="B17" s="4" t="inlineStr">
        <is>
          <t xml:space="preserve"> 9. BORROWINGS The Fund entered into a Credit Agreement with certain funds and accounts managed by Eagle Point Credit Management, LLC, pursuant to which the Lenders agreed to provide the Fund with a term loan of $49,000,000 and a revolver of $6,125,000. The maximum amount outstanding during the year was $55,125,000. The Fund is charged an interest rate of 6.90% on the initial $28,125,000 tranche and 6.00% on the second $27,000,000 tranche, provided that the Fund maintains an investment grade credit rating from a nationally recognized statistical ratings organization, which was the case for each day for the year ended December 31, 2024. The Credit Facility matured on September </t>
        </is>
      </c>
    </row>
    <row r="18">
      <c r="A18" s="4" t="inlineStr">
        <is>
          <t>Long Term Debt, Principal | $</t>
        </is>
      </c>
      <c r="B18" s="6" t="n">
        <v>49000000</v>
      </c>
    </row>
    <row r="19">
      <c r="A19" s="4" t="inlineStr">
        <is>
          <t>Long Term Debt, Structuring [Text Block]</t>
        </is>
      </c>
      <c r="B19" s="4" t="inlineStr">
        <is>
          <t xml:space="preserve">The maximum amount outstanding during the year was $55,125,000. The Fund is charged an interest rate of 6.90% on the initial $28,125,000 tranche and 6.00% on the second $27,000,000 tranche, provided that the Fund maintains an investment grade credit rating from a nationally recognized statistical ratings organization, which was the case for each day for the year ended December 31, 2024. The Credit Facility matured on September </t>
        </is>
      </c>
    </row>
    <row r="20">
      <c r="A20" s="4" t="inlineStr">
        <is>
          <t>Outstanding Security, Held [Shares] | shares</t>
        </is>
      </c>
      <c r="B20" s="7" t="n">
        <v>20472130</v>
      </c>
    </row>
    <row r="21">
      <c r="A21" s="4" t="inlineStr">
        <is>
          <t>CLO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CLO Risk. </t>
        </is>
      </c>
    </row>
    <row r="24">
      <c r="A24" s="4" t="inlineStr">
        <is>
          <t>Liquidity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Liquidity Risk: -yield</t>
        </is>
      </c>
    </row>
    <row r="27">
      <c r="A27" s="4" t="inlineStr">
        <is>
          <t>Global Markets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Global Markets Risk: -governmental -Hamas This conflict could disrupt regional trade and supply chains, potentially affecting U.S. businesses with exposure to the region. Additionally, the Middle East plays a pivotal role in the global energy sector, and prolonged instability could impact oil prices, leading to increased costs for businesses and consumers. Furthermore, the U.S.’s diplomatic ties and commitments in the region mean that it might become more directly involved, either diplomatically or militarily, diverting attention and resources. These and any related events could significantly impact the Fund’s performance and the value of an investment in the Fund, even if the Fund does not have direct exposure. It is not known how long such impacts, or any future impacts of other significant events described above, will or would last, but there could be a prolonged period of global economic slowdown, which may impact your Fund investment.</t>
        </is>
      </c>
    </row>
    <row r="30">
      <c r="A30" s="4" t="inlineStr">
        <is>
          <t>Credit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Credit Risk. Condition of the borrowers of the loans underlying the CLOs in which the Fund invests could deteriorate as a result of, among other factors, an adverse development in their business, a change in the competitive environment or an economic downturn. As a result, companies that the Adviser may have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 In addition, inadequacy of collateral or credit enhancement for a debt obligation may affect its credit risk. Although the Fund may invest in investments that the Adviser believes are secured by specific collateral, the value of which may exceed the principal amount of the investments at the time of initial investment, there can be no assurance that the liquidation of any such collateral would satisfy the borrower’s obligation in the event of non -payment Credit risk is typically greater for securities with ratings that are below investment grade (commonly referred to as “junk bonds”). Since the Fund can invest significantly in high -yield</t>
        </is>
      </c>
    </row>
    <row r="33">
      <c r="A33" s="4" t="inlineStr">
        <is>
          <t>Valuation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Valuation Risk: -party -ask</t>
        </is>
      </c>
    </row>
    <row r="36">
      <c r="A36" s="4" t="inlineStr">
        <is>
          <t>Interest Rate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 xml:space="preserve">Interest Rate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35:35Z</dcterms:created>
  <dcterms:modified xmlns:dcterms="http://purl.org/dc/terms/" xmlns:xsi="http://www.w3.org/2001/XMLSchema-instance" xsi:type="dcterms:W3CDTF">2025-03-07T20:35:35Z</dcterms:modified>
</cp:coreProperties>
</file>